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Description of Business" sheetId="5" state="visible" r:id="rId5"/>
    <sheet xmlns:r="http://schemas.openxmlformats.org/officeDocument/2006/relationships" name="Interim Financial Statements an" sheetId="6" state="visible" r:id="rId6"/>
    <sheet xmlns:r="http://schemas.openxmlformats.org/officeDocument/2006/relationships" name="Liquidity"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Acquired Software Costs" sheetId="11" state="visible" r:id="rId11"/>
    <sheet xmlns:r="http://schemas.openxmlformats.org/officeDocument/2006/relationships" name="Income Taxes" sheetId="12" state="visible" r:id="rId12"/>
    <sheet xmlns:r="http://schemas.openxmlformats.org/officeDocument/2006/relationships" name="Related Party Note Payable" sheetId="13" state="visible" r:id="rId13"/>
    <sheet xmlns:r="http://schemas.openxmlformats.org/officeDocument/2006/relationships" name="Related Party Lease"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Employment Agreements of Execut"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Related Party Note Payable (Det" sheetId="20" state="visible" r:id="rId20"/>
  </sheets>
  <definedNames/>
  <calcPr calcId="124519" fullCalcOnLoad="1"/>
</workbook>
</file>

<file path=xl/sharedStrings.xml><?xml version="1.0" encoding="utf-8"?>
<sst xmlns="http://schemas.openxmlformats.org/spreadsheetml/2006/main" uniqueCount="143">
  <si>
    <t>Document and Entity Information - USD ($)</t>
  </si>
  <si>
    <t>3 Months Ended</t>
  </si>
  <si>
    <t>Mar. 31, 2018</t>
  </si>
  <si>
    <t>Jul. 31, 2018</t>
  </si>
  <si>
    <t>Jun. 30, 2017</t>
  </si>
  <si>
    <t>Document and Entity Information:</t>
  </si>
  <si>
    <t>Entity Registrant Name</t>
  </si>
  <si>
    <t>seriesOne, Inc.</t>
  </si>
  <si>
    <t>Document Type</t>
  </si>
  <si>
    <t>S1</t>
  </si>
  <si>
    <t>Document Period End Date</t>
  </si>
  <si>
    <t>Mar. 31,
		2018</t>
  </si>
  <si>
    <t>Trading Symbol</t>
  </si>
  <si>
    <t>series1</t>
  </si>
  <si>
    <t>Amendment Flag</t>
  </si>
  <si>
    <t>tru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Nu,mber 1</t>
  </si>
  <si>
    <t>Balance Sheets - USD ($)</t>
  </si>
  <si>
    <t>Dec. 31, 2017</t>
  </si>
  <si>
    <t>Current assets</t>
  </si>
  <si>
    <t>Cash and cash equivalents</t>
  </si>
  <si>
    <t>Prepaid expenses</t>
  </si>
  <si>
    <t>Escrow receivable</t>
  </si>
  <si>
    <t>Total current assets</t>
  </si>
  <si>
    <t>Acquired software costs, net</t>
  </si>
  <si>
    <t>Total assets</t>
  </si>
  <si>
    <t>Current liabilities</t>
  </si>
  <si>
    <t>Accounts payable and accrued expenses</t>
  </si>
  <si>
    <t>Related party payables</t>
  </si>
  <si>
    <t>Related party interest expense</t>
  </si>
  <si>
    <t>Related party deferred revenue</t>
  </si>
  <si>
    <t>Deferred revenue</t>
  </si>
  <si>
    <t>Related party promissory note</t>
  </si>
  <si>
    <t>Total current liabilities</t>
  </si>
  <si>
    <t>Total liabilities</t>
  </si>
  <si>
    <t>Common stock subject to rescission</t>
  </si>
  <si>
    <t>Stockholders' equity</t>
  </si>
  <si>
    <t>Preferred stock</t>
  </si>
  <si>
    <t xml:space="preserve"> </t>
  </si>
  <si>
    <t>[1]</t>
  </si>
  <si>
    <t>[2]</t>
  </si>
  <si>
    <t>Common stock</t>
  </si>
  <si>
    <t>[3]</t>
  </si>
  <si>
    <t>[4]</t>
  </si>
  <si>
    <t>Additional paid-in capital</t>
  </si>
  <si>
    <t>Accumulated deficit</t>
  </si>
  <si>
    <t>Total stockholders' equity</t>
  </si>
  <si>
    <t>Total liabilities and stockholders' equity</t>
  </si>
  <si>
    <t>$.0001 par value, 20,000,000 shares authorized; no shares issued and outstanding as of 3/31/2018.</t>
  </si>
  <si>
    <t>$.0001 par value, 20,000,000 shares authorized; no shares issued and outstanding as of 12/31/2017.</t>
  </si>
  <si>
    <t>$.0001 par value, 100,000,0000 shares authorized; 32,760,598 shares issued and outstanding as of 3/31/2018.</t>
  </si>
  <si>
    <t>$.0001 par value, 100,000,0000 shares authorized; 19,371,198 shares issued and outstanding as of 12/31/2017.</t>
  </si>
  <si>
    <t>Statements of Operations</t>
  </si>
  <si>
    <t>Mar. 31, 2018USD ($)$ / sharesshares</t>
  </si>
  <si>
    <t>Revenues</t>
  </si>
  <si>
    <t>Expenses</t>
  </si>
  <si>
    <t>General and administrative</t>
  </si>
  <si>
    <t>Related party consulting fee</t>
  </si>
  <si>
    <t>Total expenses</t>
  </si>
  <si>
    <t>Income (loss) from operations</t>
  </si>
  <si>
    <t>Interest expense</t>
  </si>
  <si>
    <t>Income (loss) before income taxes</t>
  </si>
  <si>
    <t>Net loss</t>
  </si>
  <si>
    <t>Net loss per common share, basic | $ / shares</t>
  </si>
  <si>
    <t>Net loss per common share, diluted | $ / shares</t>
  </si>
  <si>
    <t>Shares used in computing net loss per common share, basic | shares</t>
  </si>
  <si>
    <t>Shares used in computing net loss per common share, diluted | shares</t>
  </si>
  <si>
    <t>Statements of Cash Flows</t>
  </si>
  <si>
    <t>Mar. 31, 2018USD ($)</t>
  </si>
  <si>
    <t>Cash flows from operating activities</t>
  </si>
  <si>
    <t>Adjustments to reconcile net loss to net cash flows used in operating activities:</t>
  </si>
  <si>
    <t>Stock-based compensation</t>
  </si>
  <si>
    <t>Changes in assets and liabilities:</t>
  </si>
  <si>
    <t>Increase (decrease) in prepaid expenses</t>
  </si>
  <si>
    <t>Increase (decrease) in escrow receivable</t>
  </si>
  <si>
    <t>Increase (decrease) in accounts payable and accrued expenses</t>
  </si>
  <si>
    <t>Increase (decrease) in related party payable</t>
  </si>
  <si>
    <t>Increase (decrease) in related party accrued interest expense</t>
  </si>
  <si>
    <t>Increase (decrease) in related party deferred revenue</t>
  </si>
  <si>
    <t>Increase (decrease) in deferred revenue</t>
  </si>
  <si>
    <t>Net cash flows provided by (used in) operating activities</t>
  </si>
  <si>
    <t>Cash flows from investing activities</t>
  </si>
  <si>
    <t>Software costs purchased from third parties</t>
  </si>
  <si>
    <t>Net cash flows provided by (used in) investing activities</t>
  </si>
  <si>
    <t>Cash flows from financing activities</t>
  </si>
  <si>
    <t>Proceeds from common stock issued and subject to rescission</t>
  </si>
  <si>
    <t>Proceeds from issuance of common stock</t>
  </si>
  <si>
    <t>Net cash flows provided by (used in) financing activities</t>
  </si>
  <si>
    <t>Net change in cash</t>
  </si>
  <si>
    <t>Cash at beginning of period</t>
  </si>
  <si>
    <t>Cash at end of period</t>
  </si>
  <si>
    <t>Description of Business</t>
  </si>
  <si>
    <t>Notes</t>
  </si>
  <si>
    <t>1. Description of Business SeriesOne, Inc. was incorporated under the name of Finfora, Inc. as a Delaware corporation on July 7, 2017. Pursuant to a Certificate of Amendment of Certificate of Incorporation dated March 8, 2018, we changed our name to seriesOne, Inc. (seriesOne or the Company). Our formation was for the express purpose of marketing its proprietary web hosted financing platform to potential clients who desire to launch an online funding portal. We are a financial technology start-up and represent a new generation of online financing technology software solutions. Our turn-key online cloud-based hosted white label financing platform, which we refer to as our software platform, enables our clients to launch their own online funding portals under their own domains and branding to facilitate capital raising from private investors by small and medium-sized enterprises, or SMEs, for capital intensive projects, referred to as alternative capital. Using our software platform, our clients will operate funding portals on which entrepreneurs, intermediaries, and investors could meet, invest instantaneously and manage their investments in a secure and SEC regulated online forum that is hosted by finfora, but managed by our clients and branded under our clients names. Our software platform was initially developed by Funding Wonder, Inc., an affiliate, and contributed to us in exchange for our common stock. Funding Wonder has retained a royalty free license to use the software platform in perpetuity in connection with its crowd funding platform. Our corporate headquarters are located in Miami, Florida.</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should be read in conjunction with our audited financial statements included in our Registration Statement on Form S-1, as amended, as of and for the quarter ended March 31, 2018 as filed with the Securities and Exchange Commission (the SEC). Additionally, the accompanying unaudited financial statements have been prepared on a going concern basis which implies we will continue to meet our obligations for the next twelve months as of the date these financial statements are issued (See Note 3). Our significant accounting policies are described in Note 2 to the financial statements of our audited financial statements included in our Registration Statement on Form S-1, as amended, as of December 31, 2017.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t>
  </si>
  <si>
    <t>Liquidity</t>
  </si>
  <si>
    <t>3. Liquidity As of March 31, 2018, we had working capital of $566,555. For the three months ended March 31, 2018, we reported a net loss of $235,604 and had cash flows of $227,578 used in operations. We evaluated our financial position and results of operations as of May 4, 2018, the date our audited financial statements were first made available, and our expected operations subsequent to that date. As a result of our assessment, we noted events and factors as set forth in Note 2 of the audited financial statements included in our Registration Statement on Form S-1 filed with the SEC on May 4, 2018 which we believe supported our conclusion that our capital resources would be sufficient to meet projected cash flow requirements for a period of twelve months from May 4, 2018. We believe that our current financial position and anticipated observations over the twelve-month period from May 4, 2018 alleviate any substantial doubt about our ability to continue as a going concern. However, management cannot provide any assurances that we will be successful in accomplishing any of our plans. Management also cannot provide any assurance that unforeseen circumstances that could occur at any time within the twelve months from May 4, 2018 or thereafter will not increase the need for us to raise additional capital on an immediate basis.</t>
  </si>
  <si>
    <t>New Accounting Pronouncements</t>
  </si>
  <si>
    <t>4. New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Revenue Recognition</t>
  </si>
  <si>
    <t>5. Revenue Recognition We generate our revenues from (i) fees charged in connection with the installation and set-up of our software platform; (ii) ongoing monthly processing fees and (ii) technology fees. Our revenue recognition policy follows the guidance from Accounting Standards Codification (ASC) 605, Revenue Recognition, and Accounting Standards Update (ASU) 2009-13, Multiple-Deliverable Revenue Arrangements,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Related Party Transactions</t>
  </si>
  <si>
    <t>6. Related Party Transactions During the three months ended March 31, 2018, we recorded $15,000 in fees for management consulting services provided by 2002 Management Inc., a consulting firm owned by Mr. Michael Mildenberger, our CEO, pursuant to a consulting agreement dated July 7, 2017 (the Consulting Agreement). As of March 31, 2018, there were $5,000 in consulting fees payable to 2002 Management Inc. Effective February 1, 2018, Mr. Mildenberger entered into an employment agreement with us and the Consulting Agreement was terminated. During the three months ended March 31, 2018, we recorded $15,000 in fees for regulatory compliance services provided by Mr. Giovani Soleti, our acting chief operating officer, pursuant to a consulting agreement dated July 7, 2017. As of March 31, 2018, there were $9,350 in prepaid expenses to Mr. Soleti. During the period from July 7, 2017 (date of inception) through December 3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on the acquisition date of August 11, 2017. Additionally, we also recorded a license fee of $40,000 in connection with this transaction which is included in total acquired software costs. During the three months ended March 31, 2018 we incurred $10,000 of additional costs in the development of our web hosted financial platform. Total capitalized software costs as of March 31, 2018 were $926,352. Effective February 1, 2018, we entered into a Consulting Agreement with seriesOne Holdings, Inc., formerly, Funding Wonder, Inc. (seriesOne Holdings), our affiliate, pursuant to which we engaged seriesOne Holdings to provide executive management services to us. Under the terms of the agreement, we are required to pay a monthly fee of $12,000. The Consulting Agreement provides for an initial term of 12 months and can be renewed for successive 12-month periods. The Consulting Agreement is terminable by either party upon 10 days prior notice to the other party, or immediately by either party up on a breach of a material provision of the Consulting Agreement. During the three months ended March 31, 2018 we recorded $27,904 in consulting fees. We recorded consulting fees payable of $24,000 which is included in related party payables in our balance sheet as of March 31, 2018. On July 7, 2017, we entered into a sublease agreement with Funding Wonder, Inc., our affiliate, for the lease of our corporate facility in Miami, Florida. The term of the sublease is monthly and can be terminated by either party with thirty-days notice. The monthly lease payment is $5,600 per month. During the three months ended March 31, 2018, we recorded rent expense of $16,800. On October 18, 2017, we entered into a Promissory Note in the principal amount of $50,000 (the Note) with a private investor who is also an affiliate. The Note bears interest at the rate of 3% per annum and all principal and accrued interest is due on October 18, 2018. During the three months ended March 31, 2018, we recorded interest expense of $375. As of March 31, 2018, the principal balance outstanding and accrued interest payable was $50,000 and $687, respectively.</t>
  </si>
  <si>
    <t>Acquired Software Costs</t>
  </si>
  <si>
    <t>7. Acquired Software Costs During the period from July 7, 2017 (date of inception) through December 31, 2017, we acquired, through the issuance of 14,250,000 shares of our common stock, software from Funding Wonder, Inc., our affiliate, and certain unaffiliated third-parties in connection with the development of our web hosted financial platform. The value of the software acquired from Funding Wonder, Inc. was based on the historical cost of the software, which was recorded as $817,469 on the acquisition date of August 11, 2017. Additionally, we also recorded a license fee of $40,000 in connection with this transaction which is included in total acquired software cost of $857,469. Subsequent to August 11, 2017, we recorded an additional $68,883 in costs for services provided by unaffiliated third-parties in the continued development of our web-hosted financial platform, of which $10,000 was incurred during the three months ended March 31, 2018. As of March 31, 2018, we recorded $926,352 in total acquired software costs. As of March 31, 2018, our web hosted financial platform had not been placed in service, accordingly no amortization of the acquired software was recorded for the three months ended March 31, 2018, and there was no related accumulated amortization as of March 31, 2018.</t>
  </si>
  <si>
    <t>Income Taxes</t>
  </si>
  <si>
    <t>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Related Party Note Payable</t>
  </si>
  <si>
    <t>9. Related Party Note Payable On October 18, 2017, we entered into a Promissory Note in the principal amount of $50,000 (the Note) with a private investor who is also an affiliate. The Note bears interest at the rate of 3% per annum and all principal and accrued interest is due on October 18, 2018. During the three months ended March 31, 2018, we recorded interest expense of $375. As of March 31, 2018, the principal balance outstanding and accrued interest payable was $50,000 and $687, respectively. On April 27, 2018, we received notification from the private investor that any default in the payment of all principal and accrued interest, which is due on October 18, 2018, would be waived until April 30, 2019 at which time all principal and accrued interest would be due and payable.</t>
  </si>
  <si>
    <t>Related Party Lease</t>
  </si>
  <si>
    <t>10. Related Party Lease On July 7, 2017, we entered into a sublease agreement with Funding Wonder, Inc., our affiliate, for the lease of our corporate facility in Miami, Florida. The term of the sublease is monthly and can be terminated by either party with thirty-days notice. The monthly lease payment is $5,600 per month. During the three months ended March 31, 2018, we recorded rent expense of $16,800.</t>
  </si>
  <si>
    <t>Stockholders' Equity</t>
  </si>
  <si>
    <t>11. Stockholders Equity Our authorized capital stock consists of 100,000,000 shares of common stock, par value $0.0001 per share, and 20,000,000 shares of blank check preferred stock, par value $0.0001 per share. As of March 31, 2018, there are 32,760,598 shares of common stock and no shares of preferred stock issued and outstanding.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Each holder of common stock is entitled to one vote for each share owned on all matters voted upon by stockholders. In the event we liquidate, dissolve or wind-up our operations, the holders of the common stock are entitled to share equally and ratably in our assets, if any, remaining after the payment of all our debts and liabilities and the liquidation preference of any shares of preferred stock that may then be outstanding. The common stock has no preemptive rights, no cumulative voting rights, and no redemption, sinking fund, or conversion provisions. Holders of common stock are entitled to receive dividends, if and when declared by the board of directors, out of funds legally available for such purpose, subject to the dividend and liquidation rights of any preferred stock that may then be outstanding. Effective August 11, 2017, the board of directors approved a 1,500 for 1 forward stock split of our outstanding common stock whereby the authorized number of shares of our common stock was increased from 1,000 shares to 100,000,000 shares. On August 11, 2017, we issued 750,000 shares of our common stock to Funding Wonder, Inc. (Funding Wonder), our affiliate, at a price of $0.067 (the recent cash offering price), or approximately $50,000 for certain rights and services which were recorded as stock-based compensation in our statement of operations for the period from July 7, 2017 (date of inception) through December 31, 2017. On August 1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Additionally, we also recorded a license fee of $40,000 in connection with this transaction which is included in total acquired software cost of $857,469. During August and September 2017, we completed the private placement of 2,550,000 shares of our $0.0001 par value common stock to a limited number of accredited investors, who are also non-US persons, at a price of $0.067 per share resulting in aggregate gross proceeds of $170,000. From November 2017 through December 2017 and from January 2018 through March 2018, we completed the private placement of 1,821,198 shares and 13,389,400 shares, respectively, of our $0.0001 par value common stock to a limited number of accredited investors, who are also non-US persons, at a price of $0.067 per share resulting in aggregate gross proceeds of $122,020 and $897,089, respectively. The offerings were conducted pursuant to exemptions from registration under Regulation D and Regulation S of the Securities Act of 1933. In addition, during December 2017 and from January 2018 through March 2018, as part of the above referenced private placements, we sold 60,000 shares and 548,671 shares, respectively, of our $0.0001 par value common stock to four (4) and twenty-seven (27) non-accredited investors, respectively, who are also US persons, at a price of $0.067 per share resulting in aggregate gross proceeds of $4,020 and $36,760, respectively. These stock sales were not made in compliance with Rule 506(b) because we did not deliver the certain information required by Rule 502(b) to such investors at the time of their investment. The sale of shares to these investors was subject to rescission offer which was made to said investors on June 25, 2018. These shares, which are subject to rescission, have been excluded from our stockholders equity and recorded as common stock subject to rescission offer in our balance sheet as of March 31, 2018. As of July 25, 2018, the date upon which the rescission period expired, one investor representing 22,389 shares and $1,500 of the gross proceeds exercised his right to rescission. Warrants On October 17, 2017, we approved the grant of a warrant to a consultant pursuant to a services agreement to provide financial advisory services. The terms of the warrant provide for the issuance of 175,500 shares of our $0.0001 par value common stock at an exercise price of $0.10 per share over a vesting period as specified in the services agreement. The initial vesting date is the date upon which our proposed Registration Statement on Form S-1 (Registration Statement) becomes effective at which time one-third of the shares underlying the warrant will vest. The remaining two-thirds of the shares become exercisable ratably on the two anniversary dates of the Registration Statement effective date. In determining the fair value of the warrant, we utilized the Black-Scholes pricing model utilizing the following assumptions: i) stock option exercise price of $0.10; ii) grant date price of our common stock of $.0667; iii) expected term of option of 7 years; iv) expected volatility of our common stock of approximately 33.95%; v) expected dividend rate of 0.0%; and vi) risk-free interest rate of 1.97%. Accordingly, we recorded stock-based compensation in general and administrative expenses of $609 during the three months ended March 31, 2018. As of March 31, 2018, additional paid in capital included stock-based compensation of $1,109. Unamortized stock-based compensation as of March 31, 2018 was $1,969.</t>
  </si>
  <si>
    <t>Stock Option Plan</t>
  </si>
  <si>
    <t>12. Stock Option Plan In January 2018 our board of directors and majority stockholders adopted the 2018 Stock Option and Grant Plan (the 2018 Plan). We initially reserved 1,650,000 shares of our common stock for grants under the 2018 Plan. The 2018 Plan also contains an evergreen formula pursuant to which the number of shares of common stock available for issuance under the 2018 Plan will automatically increase on the first trading day of January each calendar year during the term of the 2018 Plan, beginning with calendar year 2019, by an amount equal to 1% of the total number of shares of common stock outstanding on the last trading day in December of the immediately preceding calendar year, up to a maximum annual increase of 100,000 shares of common stock. The purpose of the 2018 Plan is to enable us to offer to our employees, officers, directors and consultants, whose past, present and/or potential contributions to our company have been, are or will be important to our success, an opportunity to acquire a proprietary interest in our company. The 2018 Plan is administered by our board of directors. Plan options may either be i) incentive stock options (ISOs); ii) non-qualified stock options (NSOs); iii) restricted and unrestricted awards of our common stock; or iv) restricted stock units. Any option granted under the 2018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 The term of each plan award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In the event of any stock split of our outstanding common stock, the board of directors in its discretion may elect to maintain the stated amount of shares reserved under the plan without giving effect to such stock split. Subject to the limitation on the aggregate number of shares issuable under the plan, there is no maximum or minimum number of shares as to which a stock grant or plan option may be granted to any person.</t>
  </si>
  <si>
    <t>Employment Agreements of Executive Officers</t>
  </si>
  <si>
    <t>13. Employment Agreement of Executive Officer In February 2018 we entered into a two-year Employment Agreement with Mr. Mildenberger pursuant to which we engaged him to serve as our Chief Executive Officer and President. Upon entering into this agreement, we terminated the Consulting Agreement with 2002 Management Inc. described below. Under the terms of the Employment Agreement Mr. Mildenberger is required to devote at least 50% of his time to our company. As compensation, we agreed to pay him an annual base salary of $250,000 which will be reviewed annually by the board of directors of which he is presently the sole member. Mr. Mildenberger is entitled to an annual bonus, if any, and an incentive equity award in amount as determined by the board of directors. He is also entitled to receive benefits as are customarily provided to other officers and employees of our company, including participation in a non-contributory health insurance plan and a life insurance policy in amount equal to 200% of his base salary, as well as six weeks of paid vacation annually. The Employment Agreement contains customary indemnification provisions. The Employment Agreement may be terminated by either party upon 30 days prior written notice to the other party and will automatically extend for successive one-year periods unless terminated by either party at least 60 days prior to the expiration of the then current term. We are also entitled to terminate the Employment Agreement upon Mr. Mildenberger's disability or death upon 30 days notice to him or his estate or with or without cause, and Mr. Mildenberger is entitled to terminate the agreement for good reason following a change of control of our company. In the event we terminate the Employment Agreement without cause, or if he terminates it for good reason following a change of control, both as defined in the Employment Agreement, we are obligated to pay Mr. Mildenberger severance in an amount equal to twice his then current base salary. We are also obligated to continue to pay the premiums on his life insurance policy for the first to occur of one year or his reemployment, and reimburse him for out-of-pocket COBRA expenses for six months from termination. If we terminate him for cause, as defined in the Employment Agreement, we are not obligated to pay Mr. Mildenberger any severance benefits.</t>
  </si>
  <si>
    <t>Contingencies</t>
  </si>
  <si>
    <t>14. Contingencies We are not a party to any legal proceedings, other than ordinary routine litigation incidental to our business, which we believe will not have a material effect on our financial position or results of operations. From November 2017 through March 2018, we engaged in a successful financing pursuant to an exemption from registration under Regulation S and Regulation D offering (the Offering) of our common stock. In connection with the Offering, we issued a total of 15,819,269 shares of our $0.0001 par value common stock at a price of $0.067 per share to 81 accredited and non-accredited investors resulting in gross proceeds of $1,059,889. In connection with the Offering, 31 investors participating in the Offering pursuant to Regulation D were deemed to be non-accredited, U.S. persons. As of March 31, 2018, the total shares of common stock subject to rescission in connection with the Offering was 608,671 shares representing $40,780 of the gross proceeds received. On June 25, 2018, a notice of rescission was distributed to these investors. As of July 25, 2018 the date upon which the rescission period expired, one investor representing 22,389 shares and $1,500 of the gross proceeds exercised his right to rescission.</t>
  </si>
  <si>
    <t>Subsequent Events</t>
  </si>
  <si>
    <t>15. Subsequent Events We evaluated all events or transactions that occurred after the balance sheet date through August 2, 2018, the date of filing of these financial statements. Other than the events discussed in Note 14 above, we determined that we did not have any other material recognizable subsequent events.</t>
  </si>
  <si>
    <t>Related Party Note Payable (Details) - USD ($)</t>
  </si>
  <si>
    <t>Oct. 18, 2017</t>
  </si>
  <si>
    <t>Details</t>
  </si>
  <si>
    <t>Short-term Debt</t>
  </si>
  <si>
    <t>Interest Payable,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s">
        <v>9</v>
      </c>
    </row>
    <row r="6" spans="1:4">
      <c r="A6" s="4" t="s">
        <v>10</v>
      </c>
      <c r="B6" s="4" t="s">
        <v>11</v>
      </c>
    </row>
    <row r="7" spans="1:4">
      <c r="A7" s="4" t="s">
        <v>12</v>
      </c>
      <c r="B7" s="5" t="s">
        <v>13</v>
      </c>
    </row>
    <row r="8" spans="1:4">
      <c r="A8" s="4" t="s">
        <v>14</v>
      </c>
      <c r="B8" s="4" t="s">
        <v>15</v>
      </c>
    </row>
    <row r="9" spans="1:4">
      <c r="A9" s="4" t="s">
        <v>16</v>
      </c>
      <c r="B9" s="6" t="n">
        <v>1720587</v>
      </c>
    </row>
    <row r="10" spans="1:4">
      <c r="A10" s="4" t="s">
        <v>17</v>
      </c>
      <c r="B10" s="4" t="s">
        <v>18</v>
      </c>
    </row>
    <row r="11" spans="1:4">
      <c r="A11" s="4" t="s">
        <v>19</v>
      </c>
      <c r="C11" s="6" t="n">
        <v>33339417</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108</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0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08</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08</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33</v>
      </c>
      <c r="B1" s="2" t="s">
        <v>2</v>
      </c>
      <c r="D1" s="2" t="s">
        <v>34</v>
      </c>
    </row>
    <row r="2" spans="1:5">
      <c r="A2" s="3" t="s">
        <v>35</v>
      </c>
    </row>
    <row r="3" spans="1:5">
      <c r="A3" s="4" t="s">
        <v>36</v>
      </c>
      <c r="B3" s="7" t="n">
        <v>718287</v>
      </c>
      <c r="D3" s="7" t="n">
        <v>22673</v>
      </c>
    </row>
    <row r="4" spans="1:5">
      <c r="A4" s="4" t="s">
        <v>37</v>
      </c>
      <c r="B4" s="6" t="n">
        <v>29350</v>
      </c>
    </row>
    <row r="5" spans="1:5">
      <c r="A5" s="4" t="s">
        <v>38</v>
      </c>
      <c r="B5" s="6" t="n">
        <v>18500</v>
      </c>
    </row>
    <row r="6" spans="1:5">
      <c r="A6" s="4" t="s">
        <v>39</v>
      </c>
      <c r="B6" s="6" t="n">
        <v>766137</v>
      </c>
      <c r="D6" s="6" t="n">
        <v>22673</v>
      </c>
    </row>
    <row r="7" spans="1:5">
      <c r="A7" s="4" t="s">
        <v>40</v>
      </c>
      <c r="B7" s="6" t="n">
        <v>926352</v>
      </c>
      <c r="D7" s="6" t="n">
        <v>916352</v>
      </c>
    </row>
    <row r="8" spans="1:5">
      <c r="A8" s="4" t="s">
        <v>41</v>
      </c>
      <c r="B8" s="6" t="n">
        <v>1692489</v>
      </c>
      <c r="D8" s="6" t="n">
        <v>939025</v>
      </c>
    </row>
    <row r="9" spans="1:5">
      <c r="A9" s="3" t="s">
        <v>42</v>
      </c>
    </row>
    <row r="10" spans="1:5">
      <c r="A10" s="4" t="s">
        <v>43</v>
      </c>
      <c r="B10" s="6" t="n">
        <v>76228</v>
      </c>
      <c r="D10" s="6" t="n">
        <v>79003</v>
      </c>
    </row>
    <row r="11" spans="1:5">
      <c r="A11" s="4" t="s">
        <v>44</v>
      </c>
      <c r="B11" s="6" t="n">
        <v>29000</v>
      </c>
      <c r="D11" s="6" t="n">
        <v>15000</v>
      </c>
    </row>
    <row r="12" spans="1:5">
      <c r="A12" s="4" t="s">
        <v>45</v>
      </c>
      <c r="B12" s="6" t="n">
        <v>687</v>
      </c>
      <c r="D12" s="6" t="n">
        <v>312</v>
      </c>
    </row>
    <row r="13" spans="1:5">
      <c r="A13" s="4" t="s">
        <v>46</v>
      </c>
      <c r="B13" s="6" t="n">
        <v>3667</v>
      </c>
    </row>
    <row r="14" spans="1:5">
      <c r="A14" s="4" t="s">
        <v>47</v>
      </c>
      <c r="B14" s="6" t="n">
        <v>40000</v>
      </c>
    </row>
    <row r="15" spans="1:5">
      <c r="A15" s="4" t="s">
        <v>48</v>
      </c>
      <c r="B15" s="6" t="n">
        <v>50000</v>
      </c>
      <c r="D15" s="6" t="n">
        <v>50000</v>
      </c>
    </row>
    <row r="16" spans="1:5">
      <c r="A16" s="4" t="s">
        <v>49</v>
      </c>
      <c r="B16" s="6" t="n">
        <v>199582</v>
      </c>
      <c r="D16" s="6" t="n">
        <v>144315</v>
      </c>
    </row>
    <row r="17" spans="1:5">
      <c r="A17" s="4" t="s">
        <v>50</v>
      </c>
      <c r="B17" s="6" t="n">
        <v>199582</v>
      </c>
      <c r="D17" s="6" t="n">
        <v>144315</v>
      </c>
    </row>
    <row r="18" spans="1:5">
      <c r="A18" s="4" t="s">
        <v>51</v>
      </c>
      <c r="B18" s="6" t="n">
        <v>40780</v>
      </c>
    </row>
    <row r="19" spans="1:5">
      <c r="A19" s="3" t="s">
        <v>52</v>
      </c>
    </row>
    <row r="20" spans="1:5">
      <c r="A20" s="4" t="s">
        <v>53</v>
      </c>
      <c r="B20" s="4" t="s">
        <v>54</v>
      </c>
      <c r="C20" s="4" t="s">
        <v>55</v>
      </c>
      <c r="D20" s="4" t="s">
        <v>54</v>
      </c>
      <c r="E20" s="4" t="s">
        <v>56</v>
      </c>
    </row>
    <row r="21" spans="1:5">
      <c r="A21" s="4" t="s">
        <v>57</v>
      </c>
      <c r="B21" s="6" t="n">
        <v>3276</v>
      </c>
      <c r="C21" s="4" t="s">
        <v>58</v>
      </c>
      <c r="D21" s="6" t="n">
        <v>1937</v>
      </c>
      <c r="E21" s="4" t="s">
        <v>59</v>
      </c>
    </row>
    <row r="22" spans="1:5">
      <c r="A22" s="4" t="s">
        <v>60</v>
      </c>
      <c r="B22" s="6" t="n">
        <v>2048555</v>
      </c>
      <c r="D22" s="6" t="n">
        <v>1156873</v>
      </c>
    </row>
    <row r="23" spans="1:5">
      <c r="A23" s="4" t="s">
        <v>61</v>
      </c>
      <c r="B23" s="6" t="n">
        <v>-599704</v>
      </c>
      <c r="D23" s="6" t="n">
        <v>-364100</v>
      </c>
    </row>
    <row r="24" spans="1:5">
      <c r="A24" s="4" t="s">
        <v>62</v>
      </c>
      <c r="B24" s="6" t="n">
        <v>1452127</v>
      </c>
      <c r="D24" s="6" t="n">
        <v>794710</v>
      </c>
    </row>
    <row r="25" spans="1:5">
      <c r="A25" s="4" t="s">
        <v>63</v>
      </c>
      <c r="B25" s="7" t="n">
        <v>1692489</v>
      </c>
      <c r="D25" s="7" t="n">
        <v>939025</v>
      </c>
    </row>
    <row r="26" spans="1:5"/>
    <row r="27" spans="1:5">
      <c r="A27" s="4" t="s">
        <v>55</v>
      </c>
      <c r="B27" s="4" t="s">
        <v>64</v>
      </c>
    </row>
    <row r="28" spans="1:5">
      <c r="A28" s="4" t="s">
        <v>56</v>
      </c>
      <c r="B28" s="4" t="s">
        <v>65</v>
      </c>
    </row>
    <row r="29" spans="1:5">
      <c r="A29" s="4" t="s">
        <v>58</v>
      </c>
      <c r="B29" s="4" t="s">
        <v>66</v>
      </c>
    </row>
    <row r="30" spans="1:5">
      <c r="A30" s="4" t="s">
        <v>59</v>
      </c>
      <c r="B30" s="4" t="s">
        <v>67</v>
      </c>
    </row>
  </sheetData>
  <mergeCells count="7">
    <mergeCell ref="B1:C1"/>
    <mergeCell ref="D1:E1"/>
    <mergeCell ref="A26:E26"/>
    <mergeCell ref="B27:E27"/>
    <mergeCell ref="B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38</v>
      </c>
      <c r="B1" s="2" t="s">
        <v>1</v>
      </c>
    </row>
    <row r="2" spans="1:3">
      <c r="B2" s="2" t="s">
        <v>2</v>
      </c>
      <c r="C2" s="2" t="s">
        <v>139</v>
      </c>
    </row>
    <row r="3" spans="1:3">
      <c r="A3" s="3" t="s">
        <v>140</v>
      </c>
    </row>
    <row r="4" spans="1:3">
      <c r="A4" s="4" t="s">
        <v>141</v>
      </c>
      <c r="B4" s="7" t="n">
        <v>50000</v>
      </c>
      <c r="C4" s="7" t="n">
        <v>50000</v>
      </c>
    </row>
    <row r="5" spans="1:3">
      <c r="A5" s="4" t="s">
        <v>76</v>
      </c>
      <c r="B5" s="6" t="n">
        <v>375</v>
      </c>
    </row>
    <row r="6" spans="1:3">
      <c r="A6" s="4" t="s">
        <v>142</v>
      </c>
      <c r="B6" s="7" t="n">
        <v>6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7"/>
  </cols>
  <sheetData>
    <row r="1" spans="1:2">
      <c r="A1" s="1" t="s">
        <v>68</v>
      </c>
      <c r="B1" s="2" t="s">
        <v>1</v>
      </c>
    </row>
    <row r="2" spans="1:2">
      <c r="B2" s="2" t="s">
        <v>69</v>
      </c>
    </row>
    <row r="3" spans="1:2">
      <c r="A3" s="3" t="s">
        <v>70</v>
      </c>
    </row>
    <row r="4" spans="1:2">
      <c r="A4" s="4" t="s">
        <v>70</v>
      </c>
      <c r="B4" s="7" t="n">
        <v>333</v>
      </c>
    </row>
    <row r="5" spans="1:2">
      <c r="A5" s="3" t="s">
        <v>71</v>
      </c>
    </row>
    <row r="6" spans="1:2">
      <c r="A6" s="4" t="s">
        <v>72</v>
      </c>
      <c r="B6" s="6" t="n">
        <v>177658</v>
      </c>
    </row>
    <row r="7" spans="1:2">
      <c r="A7" s="4" t="s">
        <v>73</v>
      </c>
      <c r="B7" s="6" t="n">
        <v>57904</v>
      </c>
    </row>
    <row r="8" spans="1:2">
      <c r="A8" s="4" t="s">
        <v>74</v>
      </c>
      <c r="B8" s="6" t="n">
        <v>235562</v>
      </c>
    </row>
    <row r="9" spans="1:2">
      <c r="A9" s="4" t="s">
        <v>75</v>
      </c>
      <c r="B9" s="6" t="n">
        <v>-235229</v>
      </c>
    </row>
    <row r="10" spans="1:2">
      <c r="A10" s="4" t="s">
        <v>76</v>
      </c>
      <c r="B10" s="6" t="n">
        <v>375</v>
      </c>
    </row>
    <row r="11" spans="1:2">
      <c r="A11" s="4" t="s">
        <v>77</v>
      </c>
      <c r="B11" s="6" t="n">
        <v>-235604</v>
      </c>
    </row>
    <row r="12" spans="1:2">
      <c r="A12" s="4" t="s">
        <v>78</v>
      </c>
      <c r="B12" s="7" t="n">
        <v>-235604</v>
      </c>
    </row>
    <row r="13" spans="1:2">
      <c r="A13" s="4" t="s">
        <v>79</v>
      </c>
      <c r="B13" s="8" t="n">
        <v>-0.01</v>
      </c>
    </row>
    <row r="14" spans="1:2">
      <c r="A14" s="4" t="s">
        <v>80</v>
      </c>
      <c r="B14" s="8" t="n">
        <v>-0.01</v>
      </c>
    </row>
    <row r="15" spans="1:2">
      <c r="A15" s="4" t="s">
        <v>81</v>
      </c>
      <c r="B15" s="6" t="n">
        <v>23684004</v>
      </c>
    </row>
    <row r="16" spans="1:2">
      <c r="A16" s="4" t="s">
        <v>82</v>
      </c>
      <c r="B16" s="6" t="n">
        <v>236840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v>
      </c>
      <c r="B1" s="2" t="s">
        <v>1</v>
      </c>
    </row>
    <row r="2" spans="1:2">
      <c r="B2" s="2" t="s">
        <v>84</v>
      </c>
    </row>
    <row r="3" spans="1:2">
      <c r="A3" s="3" t="s">
        <v>85</v>
      </c>
    </row>
    <row r="4" spans="1:2">
      <c r="A4" s="4" t="s">
        <v>78</v>
      </c>
      <c r="B4" s="7" t="n">
        <v>-235604</v>
      </c>
    </row>
    <row r="5" spans="1:2">
      <c r="A5" s="3" t="s">
        <v>86</v>
      </c>
    </row>
    <row r="6" spans="1:2">
      <c r="A6" s="4" t="s">
        <v>87</v>
      </c>
      <c r="B6" s="6" t="n">
        <v>609</v>
      </c>
    </row>
    <row r="7" spans="1:2">
      <c r="A7" s="3" t="s">
        <v>88</v>
      </c>
    </row>
    <row r="8" spans="1:2">
      <c r="A8" s="4" t="s">
        <v>89</v>
      </c>
      <c r="B8" s="6" t="n">
        <v>-29350</v>
      </c>
    </row>
    <row r="9" spans="1:2">
      <c r="A9" s="4" t="s">
        <v>90</v>
      </c>
      <c r="B9" s="6" t="n">
        <v>-18500</v>
      </c>
    </row>
    <row r="10" spans="1:2">
      <c r="A10" s="4" t="s">
        <v>91</v>
      </c>
      <c r="B10" s="6" t="n">
        <v>-2775</v>
      </c>
    </row>
    <row r="11" spans="1:2">
      <c r="A11" s="4" t="s">
        <v>92</v>
      </c>
      <c r="B11" s="6" t="n">
        <v>14000</v>
      </c>
    </row>
    <row r="12" spans="1:2">
      <c r="A12" s="4" t="s">
        <v>93</v>
      </c>
      <c r="B12" s="6" t="n">
        <v>375</v>
      </c>
    </row>
    <row r="13" spans="1:2">
      <c r="A13" s="4" t="s">
        <v>94</v>
      </c>
      <c r="B13" s="6" t="n">
        <v>3667</v>
      </c>
    </row>
    <row r="14" spans="1:2">
      <c r="A14" s="4" t="s">
        <v>95</v>
      </c>
      <c r="B14" s="6" t="n">
        <v>40000</v>
      </c>
    </row>
    <row r="15" spans="1:2">
      <c r="A15" s="4" t="s">
        <v>96</v>
      </c>
      <c r="B15" s="6" t="n">
        <v>-227578</v>
      </c>
    </row>
    <row r="16" spans="1:2">
      <c r="A16" s="3" t="s">
        <v>97</v>
      </c>
    </row>
    <row r="17" spans="1:2">
      <c r="A17" s="4" t="s">
        <v>98</v>
      </c>
      <c r="B17" s="6" t="n">
        <v>-10000</v>
      </c>
    </row>
    <row r="18" spans="1:2">
      <c r="A18" s="4" t="s">
        <v>99</v>
      </c>
      <c r="B18" s="6" t="n">
        <v>-10000</v>
      </c>
    </row>
    <row r="19" spans="1:2">
      <c r="A19" s="3" t="s">
        <v>100</v>
      </c>
    </row>
    <row r="20" spans="1:2">
      <c r="A20" s="4" t="s">
        <v>101</v>
      </c>
      <c r="B20" s="6" t="n">
        <v>40780</v>
      </c>
    </row>
    <row r="21" spans="1:2">
      <c r="A21" s="4" t="s">
        <v>102</v>
      </c>
      <c r="B21" s="6" t="n">
        <v>892412</v>
      </c>
    </row>
    <row r="22" spans="1:2">
      <c r="A22" s="4" t="s">
        <v>103</v>
      </c>
      <c r="B22" s="6" t="n">
        <v>933192</v>
      </c>
    </row>
    <row r="23" spans="1:2">
      <c r="A23" s="4" t="s">
        <v>104</v>
      </c>
      <c r="B23" s="6" t="n">
        <v>695614</v>
      </c>
    </row>
    <row r="24" spans="1:2">
      <c r="A24" s="4" t="s">
        <v>105</v>
      </c>
      <c r="B24" s="6" t="n">
        <v>22673</v>
      </c>
    </row>
    <row r="25" spans="1:2">
      <c r="A25" s="4" t="s">
        <v>106</v>
      </c>
      <c r="B25" s="7" t="n">
        <v>718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54:45Z</dcterms:created>
  <dcterms:modified xmlns:dcterms="http://purl.org/dc/terms/" xmlns:xsi="http://www.w3.org/2001/XMLSchema-instance" xsi:type="dcterms:W3CDTF">2018-08-06T16:54:45Z</dcterms:modified>
</cp:coreProperties>
</file>